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Nature of Operations and Sig" sheetId="6" r:id="rId6"/>
    <s:sheet name="2. Going Concern" sheetId="7" r:id="rId7"/>
    <s:sheet name="3. Cash and Cash Equivalents" sheetId="8" r:id="rId8"/>
    <s:sheet name="4. Income Taxes" sheetId="9" r:id="rId9"/>
    <s:sheet name="5. Capital Stock" sheetId="10" r:id="rId10"/>
    <s:sheet name="6. Related Party Transactions" sheetId="11" r:id="rId11"/>
    <s:sheet name="7. Subsequent Events" sheetId="12" r:id="rId12"/>
    <s:sheet name="1. Nature of Operations and S13" sheetId="13" r:id="rId13"/>
    <s:sheet name="2. Going Concern (Details Narra" sheetId="14" r:id="rId14"/>
    <s:sheet name="5. Capital Stock (Details Narra" sheetId="15" r:id="rId15"/>
    <s:sheet name="6. Related Party Transactions (" sheetId="16" r:id="rId16"/>
  </s:sheets>
  <s:definedNames/>
  <s:calcPr calcId="124519" calcMode="auto" fullCalcOnLoad="1"/>
</s:workbook>
</file>

<file path=xl/sharedStrings.xml><?xml version="1.0" encoding="utf-8"?>
<sst xmlns="http://schemas.openxmlformats.org/spreadsheetml/2006/main" uniqueCount="132">
  <si>
    <t>Document and Entity Information - USD ($)</t>
  </si>
  <si>
    <t>9 Months Ended</t>
  </si>
  <si>
    <t>Sep. 30, 2015</t>
  </si>
  <si>
    <t>Dec. 29, 2015</t>
  </si>
  <si>
    <t>Document And Entity Information</t>
  </si>
  <si>
    <t>Entity Registrant Name</t>
  </si>
  <si>
    <t>Puravita Corporation</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Balance Sheets - USD ($)</t>
  </si>
  <si>
    <t>Dec. 31, 2014</t>
  </si>
  <si>
    <t>Current Assets</t>
  </si>
  <si>
    <t>Cash and cash equivalents</t>
  </si>
  <si>
    <t xml:space="preserve"> </t>
  </si>
  <si>
    <t>Total Current Assets</t>
  </si>
  <si>
    <t>TOTAL ASSETS</t>
  </si>
  <si>
    <t>Current Liabilities</t>
  </si>
  <si>
    <t>Accounts payable and accrued expenses</t>
  </si>
  <si>
    <t>Payable to related party</t>
  </si>
  <si>
    <t>Total Current Liabilities</t>
  </si>
  <si>
    <t>TOTAL LIABILITIES</t>
  </si>
  <si>
    <t>Stockholder's Deficit</t>
  </si>
  <si>
    <t>Preferred tock, $0.0001 par value, 25,000,000 shares authorized, none issued and outstanding</t>
  </si>
  <si>
    <t>Common stock, $0.0001 par value, 100,000,000 shares authorized, 8,000,000 shares issued and outstanding</t>
  </si>
  <si>
    <t>Additional paid in capital</t>
  </si>
  <si>
    <t>Accumulated deficit</t>
  </si>
  <si>
    <t>Total Stockholder's Deficit</t>
  </si>
  <si>
    <t>TOTAL LIABILITIES AND STOCKHOLDER'S DEFICIT</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3 Months Ended</t>
  </si>
  <si>
    <t>Sep. 30, 2014</t>
  </si>
  <si>
    <t>Income Statement [Abstract]</t>
  </si>
  <si>
    <t>Net Revenues</t>
  </si>
  <si>
    <t>Operating Expenses</t>
  </si>
  <si>
    <t>General and administration expenses</t>
  </si>
  <si>
    <t>Total operating expenses</t>
  </si>
  <si>
    <t>Loss from operations</t>
  </si>
  <si>
    <t>Provision for income taxes</t>
  </si>
  <si>
    <t>Net loss</t>
  </si>
  <si>
    <t>Net loss per share Basic and diluted</t>
  </si>
  <si>
    <t>Weighted average number of shares used in computing basic and diluted net loss per share:</t>
  </si>
  <si>
    <t>Basic</t>
  </si>
  <si>
    <t>Diluted</t>
  </si>
  <si>
    <t>Statements of Cash Flows - USD ($)</t>
  </si>
  <si>
    <t>Statement of Cash Flows [Abstract]</t>
  </si>
  <si>
    <t>Adjustments to reconcile net loss to net cash used in operating activities:</t>
  </si>
  <si>
    <t>Net cash used in operating activities</t>
  </si>
  <si>
    <t>CASH FLOWS FROM INVESTING ACTIVITIES:</t>
  </si>
  <si>
    <t>Net Cash Used in Investing Activities</t>
  </si>
  <si>
    <t>CASH FLOWS FROM FINANCING ACTIVITIES:</t>
  </si>
  <si>
    <t>Proceeds from related party</t>
  </si>
  <si>
    <t>Net increase (decrease) in cash and cash equivalents</t>
  </si>
  <si>
    <t>Cash and cash equivalents, beginning of period</t>
  </si>
  <si>
    <t>Cash and cash equivalents, end of period</t>
  </si>
  <si>
    <t>Supplemental cash flow information</t>
  </si>
  <si>
    <t>Cash paid for interest</t>
  </si>
  <si>
    <t>1. Nature of Operations and Significant Accounting Policies:</t>
  </si>
  <si>
    <t>Accounting Policies [Abstract]</t>
  </si>
  <si>
    <t>Nature of Operations and Significant Accounting Policies:</t>
  </si>
  <si>
    <t xml:space="preserve">NOTE 1. Nature of Operations and Significant
Accounting Policies: Nature of Operations. Puravita Corporation (the "Company")
was incorporated in the State of Delaware on March 3, 2011 for the purpose of raising capital that is intended to be used in connection
with its business plan to merge, acquire or other business combination with an operating business. As of September 30, 2015, the
Company had not yet commenced principal operations. The Company reports on a calendar year basis. Basis of Presentation. These unaudited interim condensed financial
statements have been prepared by the Company's management in accordance with accounting principles generally accepted in the United
States of America ("GAAP") and in the opinion of management, contain all adjustments (consisting of only normal recurring
adjustments) necessary to present fairly the Company's financial position, results of operations and cash flows for the periods
presented. Certain information and note disclosures normally included in annual financial statements prepared in accordance with
GAAP have been omitted in these unaudited interim condensed financial statements. The results of operations, financial position,
and cash flows for the periods presented herein are not necessarily indicative of future financial results. These unaudited interim
condensed financial statements should be read in conjunction with the Company's December 31, 2014 financial statements and notes
thereto included in the Company's Annual Report on Form 10-K filed with the Securities and Exchange Commission ("SEC").
The period-end condensed balance sheet data was derived from audited financial statements, but does not include all disclosures
required by GAAP.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 Recently Issued Accounting Pronouncements. In May 2014, the ("FASB") issued
Accounting Standards Update ("ASU") 2014-09, Revenue from Contracts with Customers,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deferred the effective date of the new revenue standard by one year, which will
make it effective for the Company in the first quarter of its fiscal year ending June 30, 2019. The Company is currently in the
process of evaluating the impact of adoption of this ASU on its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 In August 2014, the FASB issued Accounting
Standards Update No. 2014-15, Presentation of Financial Statements  Going Concern (Subtopic 205-40), Disclosure of Uncertainties
about an Entities Ability to Continue as a Going Concern(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financial statements. In January 2015, the FASB issued Accounting
Standards Update No. 2015-01, Income Statement  Extraordinary and Unusual items (Subtopic 225-20), Simplifying Income Statement
Presentation by Eliminating the Concept of Extraordinary Items (ASU 2015-01). The amendment eliminates from U.S. GAAP the concept
of extraordinary items. This guidance is effective for the Company in the first quarter of fiscal 2017. Early adoption is permitted
and allows the Company to apply the amendment prospectively or retrospectively. The adoption of this guidance is not expected to
have a material impact on the Company's financial statements. In February 2015, FASB issued ASU No. 2015-02,
(Topic 810): Amendments to the Consolidation Analysis. ASU No. 2015-02 provides amendments to respond to stakeholders' concerns
about the current accounting for consolidation of certain legal entities. Stakeholders expressed concerns tha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No. 2015-02
is effective for annual periods, and interim periods within those annual periods, beginning after December 15, 2015. The adoption
of this guidance is not expected to have a material impact on the Company's results of operations, financial position or disclosures. In April 2015, FASB issued ASU No. 2015-03,
(Subtopic 835-30): Simplifying the Presentation of Debt Issuance Costs. ASU No. 2015-03 provides guidance that will require
debt issuance costs related to a recognized debt liability to be presented in the balance sheet as a direct deduction from the
carrying amount of that debt liability. ASU No. 2015-03 affects disclosures related to debt issuance costs but does not affect
existing recognition and measurement guidance for these items. ASU No. 2015-03 is effective for annual periods, and interim periods
within those annual periods, beginning after December 15, 2015. The adoption of this guidance is not expected to have a material
impact on the Company's results of operations, financial position or disclosures. In April 2015, FASB issued ASU No. 2015-05,
(Subtopic 350-40): Customer's Accounting for Fees Paid in a Cloud Computing Arrangements. ASU No. 2015-05 provides guidance
on a customer's accounting for fees paid in a cloud computing arrangement, which includes software as a service, platform as a
service, infrastructure as a service, and other similar hosting arrangements. ASU No. 2015-05 is effective for annual periods,
and interim periods within those annual periods, beginning after December 15, 2015. The adoption of this guidance is not expected
to have a material impact on the Company's results of operations, financial position or disclosures. In September 2015, the Financial Accounting
Standards Board ("FASB") issued ASU No. 2015-16, "Business Combinations (Topic 805) Simplifying the Accounting for
Measurement-Period Adjustments." ASU No. 2015-06 simplifies the accounting for measurement-period adjustments attributable
to an acquisition. Under prior guidance, adjustments to provisional amounts during the measurement period that arise due to new
information regarding acquisition date circumstances must be made retrospectively with a corresponding adjustment to goodwill.
The amended guidance requires an acquirer to record adjustments to provisional amounts made during the measurement period in the
period that the adjustment is determined. The adjustments should reflect the impact on earnings of changes in depreciation, amortization,
or other income effects, if any, as if the accounting had been completed as of the acquisition date. Additionally, amounts recorded
in the current period that would have been reflected in prior reporting periods if the adjustments had been recognized as of the
acquisition date must be disclosed either on the face of the income statement or in the notes to financial statements. This guidance
is effective prospectively for interim and annual periods beginning after December 15, 2015 and early application is permitted.
The impact of the guidance on our financial condition, results of operations and financial statement disclosures will depend on
the level of acquisition activity performed by the Company. </t>
  </si>
  <si>
    <t>2. Going Concern</t>
  </si>
  <si>
    <t>Organization, Consolidation and Presentation of Financial Statements [Abstract]</t>
  </si>
  <si>
    <t>Going Concern</t>
  </si>
  <si>
    <t>2.
Going Concern The accompanying financial statements have
been prepared assuming that the Company will continue as a going concern. The Company had no operations and has a history
of losses, resulting in an accumulated deficit of $15,056 and negative working capital of $10,037. For the nine month period
ended September 30, 2015, the Company incurred a loss in the amount of $5,693. In view of these matters, the Company's ability
to continue as a going concern is dependent upon the Company's ability to find a suitable merger or acquire an operating company.
There are no assurances that management will find a capable company for its purposes. The Company intends on financing its future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3. Cash and Cash Equivalents</t>
  </si>
  <si>
    <t>Cash and Cash Equivalents [Abstract]</t>
  </si>
  <si>
    <t>3. Cash and Cash Equivalents Cash and cash equivalents includes all cash
deposits and highly liquid financial instruments with a maturity of three months or less. A cash escrow account has been created
per Rule 419, which requires that the securities to be issued and the funds received in this offering be deposited and held in
an escrow account pending the completion of a qualified acquisition.</t>
  </si>
  <si>
    <t>4. Income Taxes</t>
  </si>
  <si>
    <t>Income Tax Disclosure [Abstract]</t>
  </si>
  <si>
    <t>Income Taxes</t>
  </si>
  <si>
    <t>4.
Income Taxes The Company accounts for income taxes in accordance
with FASB ASC 740, "Income Taxes". Under FASB ASC 740, deferred income taxes are recognized for the tax consequences
in future years of differences between the tax bases of assets and liabilities and their financial statement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The Company has net operating losses; however,
due to the uncertainty of the realize-ability of the related deferred tax asset and other deferred tax assets, a valuation allowance
equal to the amount of deferred tax assets has been established at September 30, 2015 and 2014. FASB ASC 740 also provides criteria for the
recognition, measurement, presentation and disclosure of uncertain tax positions. A tax benefit from an uncertain position may
be recognized only if it is "more likely than not" that the position is sustainable based on its technical merit. The Company's federal and state income tax
returns for the tax years beginning 2011 remain subject to examination for federal and state taxes.</t>
  </si>
  <si>
    <t>5. Capital Stock</t>
  </si>
  <si>
    <t>Notes to Financial Statements</t>
  </si>
  <si>
    <t>Capital Stock</t>
  </si>
  <si>
    <t>5.
Capital Stock The total number of shares of preferred stock
which the Company shall have authority to issue is twenty five million (25,000,000) preferred shares with a par value of $.0001.
There have been no preferred shares issued to date. The total number of shares of common stock
which the Company shall have authority to issue is one hundred million (100,000,000) common shares with a par value of $.0001.
Holders of shares of Common Stock are entitled to cast one vote for each share held at all Stockholder meetings for all purposes,
including the election of directors. The Common Stock does not have cumulative voting rights. 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At inception on March 3, 2011, the Company
issued 8,000,000 shares, at a value of $800 (par) to its sole shareholder and director.</t>
  </si>
  <si>
    <t>6. Related Party Transactions</t>
  </si>
  <si>
    <t>Related Party Transactions [Abstract]</t>
  </si>
  <si>
    <t>Related Party Transactions</t>
  </si>
  <si>
    <t>6. Related Party Transactions At various times the majority shareholder pays
the Company's liabilities. The payments are recorded as a payable to the shareholder. These amounts are unsecured, non interest
bearing and due on demand. On January 1, 2013, the sole shareholder forgave debts totaling $5,019 and the Company recognized the
forgiven debt as a contribution of capital. The balance due to the shareholder was $5,693 as of September 30, 2015 and $0
as of December 31, 2014.</t>
  </si>
  <si>
    <t>7. Subsequent Events</t>
  </si>
  <si>
    <t>Subsequent Events [Abstract]</t>
  </si>
  <si>
    <t>Subsequent events</t>
  </si>
  <si>
    <t>7. Subsequent Events Management has evaluated subsequent events
or transactions occurring through the date the financial statements were issued. Management concluded that no additional subsequent
events required disclosure in these financial statements.</t>
  </si>
  <si>
    <t>1. Nature of Operations and Significant Accounting Policies: (Policies)</t>
  </si>
  <si>
    <t>Nature of Operations.</t>
  </si>
  <si>
    <t xml:space="preserve">Nature of Operations. Puravita Corporation (the "Company")
was incorporated in the State of Delaware on March 3, 2011 for the purpose of raising capital that is intended to be used in connection
with its business plan to merge, acquire or other business combination with an operating business. As of September 30, 2015, the
Company had not yet commenced principal operations. The Company reports on a calendar year basis. </t>
  </si>
  <si>
    <t>Basis of Presentation.</t>
  </si>
  <si>
    <t>Basis of Presentation. These unaudited interim condensed financial
statements have been prepared by the Company's management in accordance with accounting principles generally accepted in the United
States of America ("GAAP") and in the opinion of management, contain all adjustments (consisting of only normal recurring
adjustments) necessary to present fairly the Company's financial position, results of operations and cash flows for the periods
presented. Certain information and note disclosures normally included in annual financial statements prepared in accordance with
GAAP have been omitted in these unaudited interim condensed financial statements. The results of operations, financial position,
and cash flows for the periods presented herein are not necessarily indicative of future financial results. These unaudited interim
condensed financial statements should be read in conjunction with the Company's December 31, 2014 financial statements and notes
thereto included in the Company's Annual Report on Form 10-K filed with the Securities and Exchange Commission ("SEC").
The period-end condensed balance sheet data was derived from audited financial statements, but does not include all disclosures
required by GAAP.</t>
  </si>
  <si>
    <t>Use of Estimates.</t>
  </si>
  <si>
    <t>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t>
  </si>
  <si>
    <t>Recently Issued Accounting Pronouncements.</t>
  </si>
  <si>
    <t>Recently Issued Accounting Pronouncements. In May 2014, the ("FASB") issued
Accounting Standards Update ("ASU") 2014-09, Revenue from Contracts with Customers,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deferred the effective date of the new revenue standard by one year, which will
make it effective for the Company in the first quarter of its fiscal year ending June 30, 2019. The Company is currently in the
process of evaluating the impact of adoption of this ASU on its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 In August 2014, the FASB issued Accounting
Standards Update No. 2014-15, Presentation of Financial Statements  Going Concern (Subtopic 205-40), Disclosure of Uncertainties
about an Entities Ability to Continue as a Going Concern(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financial statements. In January 2015, the FASB issued Accounting
Standards Update No. 2015-01, Income Statement  Extraordinary and Unusual items (Subtopic 225-20), Simplifying Income Statement
Presentation by Eliminating the Concept of Extraordinary Items (ASU 2015-01). The amendment eliminates from U.S. GAAP the concept
of extraordinary items. This guidance is effective for the Company in the first quarter of fiscal 2017. Early adoption is permitted
and allows the Company to apply the amendment prospectively or retrospectively. The adoption of this guidance is not expected to
have a material impact on the Company's financial statements. In February 2015, FASB issued ASU No. 2015-02,
(Topic 810): Amendments to the Consolidation Analysis. ASU No. 2015-02 provides amendments to respond to stakeholders' concerns
about the current accounting for consolidation of certain legal entities. Stakeholders expressed concerns tha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No. 2015-02
is effective for annual periods, and interim periods within those annual periods, beginning after December 15, 2015. The adoption
of this guidance is not expected to have a material impact on the Company's results of operations, financial position or disclosures. In April 2015, FASB issued ASU No. 2015-03,
(Subtopic 835-30): Simplifying the Presentation of Debt Issuance Costs. ASU No. 2015-03 provides guidance that will require
debt issuance costs related to a recognized debt liability to be presented in the balance sheet as a direct deduction from the
carrying amount of that debt liability. ASU No. 2015-03 affects disclosures related to debt issuance costs but does not affect
existing recognition and measurement guidance for these items. ASU No. 2015-03 is effective for annual periods, and interim periods
within those annual periods, beginning after December 15, 2015. The adoption of this guidance is not expected to have a material
impact on the Company's results of operations, financial position or disclosures. In April 2015, FASB issued ASU No. 2015-05,
(Subtopic 350-40): Customer's Accounting for Fees Paid in a Cloud Computing Arrangements. ASU No. 2015-05 provides guidance
on a customer's accounting for fees paid in a cloud computing arrangement, which includes software as a service, platform as a
service, infrastructure as a service, and other similar hosting arrangements. ASU No. 2015-05 is effective for annual periods,
and interim periods within those annual periods, beginning after December 15, 2015. The adoption of this guidance is not expected
to have a material impact on the Company's results of operations, financial position or disclosures. In September 2015, the Financial Accounting
Standards Board ("FASB") issued ASU No. 2015-16, "Business Combinations (Topic 805) Simplifying the Accounting for
Measurement-Period Adjustments." ASU No. 2015-06 simplifies the accounting for measurement-period adjustments attributable
to an acquisition. Under prior guidance, adjustments to provisional amounts during the measurement period that arise due to new
information regarding acquisition date circumstances must be made retrospectively with a corresponding adjustment to goodwill.
The amended guidance requires an acquirer to record adjustments to provisional amounts made during the measurement period in the
period that the adjustment is determined. The adjustments should reflect the impact on earnings of changes in depreciation, amortization,
or other income effects, if any, as if the accounting had been completed as of the acquisition date. Additionally, amounts recorded
in the current period that would have been reflected in prior reporting periods if the adjustments had been recognized as of the
acquisition date must be disclosed either on the face of the income statement or in the notes to financial statements. This guidance
is effective prospectively for interim and annual periods beginning after December 15, 2015 and early application is permitted.
The impact of the guidance on our financial condition, results of operations and financial statement disclosures will depend on
the level of acquisition activity performed by the Company.</t>
  </si>
  <si>
    <t>2. Going Concern (Details Narrative) - USD ($)</t>
  </si>
  <si>
    <t>Working capital deficit</t>
  </si>
  <si>
    <t>5. Capital Stock (Details Narrative) - USD ($)</t>
  </si>
  <si>
    <t>Preferred shares authorized</t>
  </si>
  <si>
    <t>Preferred stock par value</t>
  </si>
  <si>
    <t>Common stock authorized</t>
  </si>
  <si>
    <t>Par value</t>
  </si>
  <si>
    <t>Common shares issued</t>
  </si>
  <si>
    <t>Value of shares issued</t>
  </si>
  <si>
    <t>6. Related Party Transactions (Details Narrative) - USD ($)</t>
  </si>
  <si>
    <t>Balance due sharehold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562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C14">
        <v>0</v>
      </c>
    </row>
    <row spans="1:3" r="15">
      <c t="s" s="4" r="A15">
        <v>24</v>
      </c>
      <c t="n" s="6" r="C15">
        <v>8000000</v>
      </c>
    </row>
    <row spans="1:3" r="16">
      <c t="s" s="4" r="A16">
        <v>25</v>
      </c>
      <c t="s" s="5" r="B16">
        <v>26</v>
      </c>
    </row>
    <row spans="1:3" r="17">
      <c t="s" s="4" r="A17">
        <v>27</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0</v>
      </c>
      <c t="s" s="2" r="B1">
        <v>1</v>
      </c>
    </row>
    <row spans="1:2" r="2">
      <c t="s" s="2" r="B2">
        <v>2</v>
      </c>
    </row>
    <row spans="1:2" r="3">
      <c t="s" s="3" r="A3">
        <v>101</v>
      </c>
    </row>
    <row spans="1:2" r="4">
      <c t="s" s="4" r="A4">
        <v>102</v>
      </c>
      <c t="s" s="4" r="B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4</v>
      </c>
      <c t="s" s="2" r="B1">
        <v>1</v>
      </c>
    </row>
    <row spans="1:2" r="2">
      <c t="s" s="2" r="B2">
        <v>2</v>
      </c>
    </row>
    <row spans="1:2" r="3">
      <c t="s" s="3" r="A3">
        <v>105</v>
      </c>
    </row>
    <row spans="1:2" r="4">
      <c t="s" s="4" r="A4">
        <v>106</v>
      </c>
      <c t="s" s="4" r="B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8</v>
      </c>
      <c t="s" s="2" r="B1">
        <v>1</v>
      </c>
    </row>
    <row spans="1:2" r="2">
      <c t="s" s="2" r="B2">
        <v>2</v>
      </c>
    </row>
    <row spans="1:2" r="3">
      <c t="s" s="3" r="A3">
        <v>109</v>
      </c>
    </row>
    <row spans="1:2" r="4">
      <c t="s" s="4" r="A4">
        <v>110</v>
      </c>
      <c t="s" s="4" r="B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112</v>
      </c>
      <c t="s" s="2" r="B1">
        <v>1</v>
      </c>
    </row>
    <row spans="1:2" r="2">
      <c t="s" s="2" r="B2">
        <v>2</v>
      </c>
    </row>
    <row spans="1:2" r="3">
      <c t="s" s="3" r="A3">
        <v>86</v>
      </c>
    </row>
    <row spans="1:2" r="4">
      <c t="s" s="4" r="A4">
        <v>113</v>
      </c>
      <c t="s" s="4" r="B4">
        <v>114</v>
      </c>
    </row>
    <row spans="1:2" r="5">
      <c t="s" s="4" r="A5">
        <v>115</v>
      </c>
      <c t="s" s="4" r="B5">
        <v>116</v>
      </c>
    </row>
    <row spans="1:2" r="6">
      <c t="s" s="4" r="A6">
        <v>117</v>
      </c>
      <c t="s" s="4" r="B6">
        <v>118</v>
      </c>
    </row>
    <row spans="1:2" r="7">
      <c t="s" s="4" r="A7">
        <v>119</v>
      </c>
      <c t="s" s="4" r="B7">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121</v>
      </c>
      <c t="s" s="2" r="B1">
        <v>58</v>
      </c>
      <c t="s" s="2" r="C1">
        <v>1</v>
      </c>
    </row>
    <row spans="1:5" r="2">
      <c t="s" s="2" r="B2">
        <v>2</v>
      </c>
      <c t="s" s="2" r="C2">
        <v>2</v>
      </c>
      <c t="s" s="2" r="D2">
        <v>59</v>
      </c>
      <c t="s" s="2" r="E2">
        <v>29</v>
      </c>
    </row>
    <row spans="1:5" r="3">
      <c t="s" s="3" r="A3">
        <v>90</v>
      </c>
    </row>
    <row spans="1:5" r="4">
      <c t="s" s="4" r="A4">
        <v>44</v>
      </c>
      <c t="n" s="7" r="B4">
        <v>-15056</v>
      </c>
      <c t="n" s="7" r="C4">
        <v>-15056</v>
      </c>
      <c t="n" s="7" r="E4">
        <v>-9363</v>
      </c>
    </row>
    <row spans="1:5" r="5">
      <c t="s" s="4" r="A5">
        <v>122</v>
      </c>
      <c t="n" s="7" r="B5">
        <v>10037</v>
      </c>
      <c t="n" s="6" r="C5">
        <v>10037</v>
      </c>
      <c t="n" s="7" r="E5">
        <v>4344</v>
      </c>
    </row>
    <row spans="1:5" r="6">
      <c t="s" s="4" r="A6">
        <v>67</v>
      </c>
      <c t="s" s="4" r="B6">
        <v>32</v>
      </c>
      <c t="n" s="7" r="C6">
        <v>-5693</v>
      </c>
      <c t="s" s="4" r="D6">
        <v>32</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123</v>
      </c>
      <c t="s" s="2" r="B1">
        <v>2</v>
      </c>
      <c t="s" s="2" r="C1">
        <v>29</v>
      </c>
    </row>
    <row spans="1:3" r="2">
      <c t="s" s="3" r="A2">
        <v>101</v>
      </c>
    </row>
    <row spans="1:3" r="3">
      <c t="s" s="4" r="A3">
        <v>124</v>
      </c>
      <c t="n" s="6" r="B3">
        <v>25000000</v>
      </c>
      <c t="n" s="6" r="C3">
        <v>25000000</v>
      </c>
    </row>
    <row spans="1:3" r="4">
      <c t="s" s="4" r="A4">
        <v>125</v>
      </c>
      <c t="n" s="8" r="B4">
        <v>0.0001</v>
      </c>
      <c t="n" s="8" r="C4">
        <v>0.0001</v>
      </c>
    </row>
    <row spans="1:3" r="5">
      <c t="s" s="4" r="A5">
        <v>126</v>
      </c>
      <c t="n" s="6" r="B5">
        <v>100000000</v>
      </c>
      <c t="n" s="6" r="C5">
        <v>100000000</v>
      </c>
    </row>
    <row spans="1:3" r="6">
      <c t="s" s="4" r="A6">
        <v>127</v>
      </c>
      <c t="n" s="8" r="B6">
        <v>0.0001</v>
      </c>
      <c t="n" s="8" r="C6">
        <v>0.0001</v>
      </c>
    </row>
    <row spans="1:3" r="7">
      <c t="s" s="4" r="A7">
        <v>128</v>
      </c>
      <c t="n" s="6" r="B7">
        <v>8000000</v>
      </c>
      <c t="n" s="6" r="C7">
        <v>8000000</v>
      </c>
    </row>
    <row spans="1:3" r="8">
      <c t="s" s="4" r="A8">
        <v>129</v>
      </c>
      <c t="n" s="7" r="B8">
        <v>800</v>
      </c>
      <c t="n" s="7" r="C8">
        <v>8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130</v>
      </c>
      <c t="s" s="2" r="B1">
        <v>2</v>
      </c>
      <c t="s" s="2" r="C1">
        <v>29</v>
      </c>
    </row>
    <row spans="1:3" r="2">
      <c t="s" s="3" r="A2">
        <v>105</v>
      </c>
    </row>
    <row spans="1:3" r="3">
      <c t="s" s="4" r="A3">
        <v>131</v>
      </c>
      <c t="n" s="7" r="B3">
        <v>5693</v>
      </c>
      <c t="n" s="7" r="C3">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s" s="4" r="B3">
        <v>32</v>
      </c>
      <c t="s" s="4" r="C3">
        <v>32</v>
      </c>
    </row>
    <row spans="1:3" r="4">
      <c t="s" s="4" r="A4">
        <v>33</v>
      </c>
      <c t="n" s="7" r="B4">
        <v>0</v>
      </c>
      <c t="n" s="7" r="C4">
        <v>0</v>
      </c>
    </row>
    <row spans="1:3" r="5">
      <c t="s" s="4" r="A5">
        <v>34</v>
      </c>
      <c t="n" s="7" r="B5">
        <v>0</v>
      </c>
      <c t="n" s="6" r="C5">
        <v>0</v>
      </c>
    </row>
    <row spans="1:3" r="6">
      <c t="s" s="3" r="A6">
        <v>35</v>
      </c>
    </row>
    <row spans="1:3" r="7">
      <c t="s" s="4" r="A7">
        <v>36</v>
      </c>
      <c t="s" s="4" r="B7">
        <v>32</v>
      </c>
      <c t="n" s="7" r="C7">
        <v>4344</v>
      </c>
    </row>
    <row spans="1:3" r="8">
      <c t="s" s="4" r="A8">
        <v>37</v>
      </c>
      <c t="n" s="7" r="B8">
        <v>10037</v>
      </c>
      <c t="s" s="4" r="C8">
        <v>32</v>
      </c>
    </row>
    <row spans="1:3" r="9">
      <c t="s" s="4" r="A9">
        <v>38</v>
      </c>
      <c t="n" s="6" r="B9">
        <v>10037</v>
      </c>
      <c t="n" s="7" r="C9">
        <v>4344</v>
      </c>
    </row>
    <row spans="1:3" r="10">
      <c t="s" s="4" r="A10">
        <v>39</v>
      </c>
      <c t="n" s="7" r="B10">
        <v>10037</v>
      </c>
      <c t="n" s="7" r="C10">
        <v>4344</v>
      </c>
    </row>
    <row spans="1:3" r="11">
      <c t="s" s="3" r="A11">
        <v>40</v>
      </c>
    </row>
    <row spans="1:3" r="12">
      <c t="s" s="4" r="A12">
        <v>41</v>
      </c>
      <c t="s" s="4" r="B12">
        <v>32</v>
      </c>
      <c t="s" s="4" r="C12">
        <v>32</v>
      </c>
    </row>
    <row spans="1:3" r="13">
      <c t="s" s="4" r="A13">
        <v>42</v>
      </c>
      <c t="n" s="7" r="B13">
        <v>800</v>
      </c>
      <c t="n" s="7" r="C13">
        <v>800</v>
      </c>
    </row>
    <row spans="1:3" r="14">
      <c t="s" s="4" r="A14">
        <v>43</v>
      </c>
      <c t="n" s="6" r="B14">
        <v>4219</v>
      </c>
      <c t="n" s="6" r="C14">
        <v>4219</v>
      </c>
    </row>
    <row spans="1:3" r="15">
      <c t="s" s="4" r="A15">
        <v>44</v>
      </c>
      <c t="n" s="6" r="B15">
        <v>-15056</v>
      </c>
      <c t="n" s="6" r="C15">
        <v>-9363</v>
      </c>
    </row>
    <row spans="1:3" r="16">
      <c t="s" s="4" r="A16">
        <v>45</v>
      </c>
      <c t="n" s="6" r="B16">
        <v>-10037</v>
      </c>
      <c t="n" s="6" r="C16">
        <v>-4344</v>
      </c>
    </row>
    <row spans="1:3" r="17">
      <c t="s" s="4" r="A17">
        <v>46</v>
      </c>
      <c t="n" s="7" r="B17">
        <v>0</v>
      </c>
      <c t="n" s="7" r="C1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7</v>
      </c>
      <c t="s" s="2" r="B1">
        <v>2</v>
      </c>
      <c t="s" s="2" r="C1">
        <v>29</v>
      </c>
    </row>
    <row spans="1:3" r="2">
      <c t="s" s="3" r="A2">
        <v>48</v>
      </c>
    </row>
    <row spans="1:3" r="3">
      <c t="s" s="4" r="A3">
        <v>49</v>
      </c>
      <c t="n" s="8" r="B3">
        <v>0.0001</v>
      </c>
      <c t="n" s="8" r="C3">
        <v>0.0001</v>
      </c>
    </row>
    <row spans="1:3" r="4">
      <c t="s" s="4" r="A4">
        <v>50</v>
      </c>
      <c t="n" s="6" r="B4">
        <v>25000000</v>
      </c>
      <c t="n" s="6" r="C4">
        <v>25000000</v>
      </c>
    </row>
    <row spans="1:3" r="5">
      <c t="s" s="4" r="A5">
        <v>51</v>
      </c>
      <c t="n" s="6" r="B5">
        <v>0</v>
      </c>
      <c t="n" s="6" r="C5">
        <v>0</v>
      </c>
    </row>
    <row spans="1:3" r="6">
      <c t="s" s="4" r="A6">
        <v>52</v>
      </c>
      <c t="n" s="6" r="B6">
        <v>0</v>
      </c>
      <c t="n" s="6" r="C6">
        <v>0</v>
      </c>
    </row>
    <row spans="1:3" r="7">
      <c t="s" s="4" r="A7">
        <v>53</v>
      </c>
      <c t="n" s="8" r="B7">
        <v>0.0001</v>
      </c>
      <c t="n" s="8" r="C7">
        <v>0.0001</v>
      </c>
    </row>
    <row spans="1:3" r="8">
      <c t="s" s="4" r="A8">
        <v>54</v>
      </c>
      <c t="n" s="6" r="B8">
        <v>100000000</v>
      </c>
      <c t="n" s="6" r="C8">
        <v>100000000</v>
      </c>
    </row>
    <row spans="1:3" r="9">
      <c t="s" s="4" r="A9">
        <v>55</v>
      </c>
      <c t="n" s="6" r="B9">
        <v>8000000</v>
      </c>
      <c t="n" s="6" r="C9">
        <v>8000000</v>
      </c>
    </row>
    <row spans="1:3" r="10">
      <c t="s" s="4" r="A10">
        <v>56</v>
      </c>
      <c t="n" s="6" r="B10">
        <v>8000000</v>
      </c>
      <c t="n" s="6" r="C10">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s" s="4" r="B4">
        <v>32</v>
      </c>
      <c t="s" s="4" r="C4">
        <v>32</v>
      </c>
      <c t="s" s="4" r="D4">
        <v>32</v>
      </c>
      <c t="s" s="4" r="E4">
        <v>32</v>
      </c>
    </row>
    <row spans="1:5" r="5">
      <c t="s" s="3" r="A5">
        <v>62</v>
      </c>
    </row>
    <row spans="1:5" r="6">
      <c t="s" s="4" r="A6">
        <v>63</v>
      </c>
      <c t="s" s="4" r="B6">
        <v>32</v>
      </c>
      <c t="s" s="4" r="C6">
        <v>32</v>
      </c>
      <c t="n" s="7" r="D6">
        <v>5693</v>
      </c>
    </row>
    <row spans="1:5" r="7">
      <c t="s" s="4" r="A7">
        <v>64</v>
      </c>
      <c t="s" s="4" r="B7">
        <v>32</v>
      </c>
      <c t="s" s="4" r="C7">
        <v>32</v>
      </c>
      <c t="n" s="6" r="D7">
        <v>5693</v>
      </c>
    </row>
    <row spans="1:5" r="8">
      <c t="s" s="4" r="A8">
        <v>65</v>
      </c>
      <c t="s" s="4" r="B8">
        <v>32</v>
      </c>
      <c t="s" s="4" r="C8">
        <v>32</v>
      </c>
      <c t="n" s="7" r="D8">
        <v>-5693</v>
      </c>
      <c t="s" s="4" r="E8">
        <v>32</v>
      </c>
    </row>
    <row spans="1:5" r="9">
      <c t="s" s="4" r="A9">
        <v>66</v>
      </c>
      <c t="s" s="4" r="B9">
        <v>32</v>
      </c>
      <c t="s" s="4" r="C9">
        <v>32</v>
      </c>
      <c t="s" s="4" r="D9">
        <v>32</v>
      </c>
      <c t="s" s="4" r="E9">
        <v>32</v>
      </c>
    </row>
    <row spans="1:5" r="10">
      <c t="s" s="4" r="A10">
        <v>67</v>
      </c>
      <c t="s" s="4" r="B10">
        <v>32</v>
      </c>
      <c t="n" s="7" r="D10">
        <v>-5693</v>
      </c>
      <c t="s" s="4" r="E10">
        <v>32</v>
      </c>
    </row>
    <row spans="1:5" r="11">
      <c t="s" s="4" r="A11">
        <v>68</v>
      </c>
      <c t="n" s="7" r="B11">
        <v>0</v>
      </c>
      <c t="n" s="7" r="C11">
        <v>0</v>
      </c>
      <c t="n" s="9" r="D11">
        <v>-0.001</v>
      </c>
      <c t="n" s="7" r="E11">
        <v>0</v>
      </c>
    </row>
    <row spans="1:5" r="12">
      <c t="s" s="3" r="A12">
        <v>69</v>
      </c>
    </row>
    <row spans="1:5" r="13">
      <c t="s" s="4" r="A13">
        <v>70</v>
      </c>
      <c t="n" s="6" r="B13">
        <v>8000000</v>
      </c>
      <c t="n" s="6" r="C13">
        <v>8000000</v>
      </c>
      <c t="n" s="6" r="D13">
        <v>8000000</v>
      </c>
      <c t="n" s="6" r="E13">
        <v>8000000</v>
      </c>
    </row>
    <row spans="1:5" r="14">
      <c t="s" s="4" r="A14">
        <v>71</v>
      </c>
      <c t="n" s="6" r="B14">
        <v>8000000</v>
      </c>
      <c t="n" s="6" r="C14">
        <v>8000000</v>
      </c>
      <c t="n" s="6" r="D14">
        <v>8000000</v>
      </c>
      <c t="n" s="6" r="E14">
        <v>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2</v>
      </c>
      <c t="s" s="2" r="B1">
        <v>1</v>
      </c>
    </row>
    <row spans="1:3" r="2">
      <c t="s" s="2" r="B2">
        <v>2</v>
      </c>
      <c t="s" s="2" r="C2">
        <v>59</v>
      </c>
    </row>
    <row spans="1:3" r="3">
      <c t="s" s="3" r="A3">
        <v>73</v>
      </c>
    </row>
    <row spans="1:3" r="4">
      <c t="s" s="4" r="A4">
        <v>67</v>
      </c>
      <c t="n" s="7" r="B4">
        <v>-5693</v>
      </c>
      <c t="s" s="4" r="C4">
        <v>32</v>
      </c>
    </row>
    <row spans="1:3" r="5">
      <c t="s" s="3" r="A5">
        <v>74</v>
      </c>
    </row>
    <row spans="1:3" r="6">
      <c t="s" s="4" r="A6">
        <v>36</v>
      </c>
      <c t="n" s="6" r="B6">
        <v>-4344</v>
      </c>
      <c t="s" s="4" r="C6">
        <v>32</v>
      </c>
    </row>
    <row spans="1:3" r="7">
      <c t="s" s="4" r="A7">
        <v>75</v>
      </c>
      <c t="n" s="7" r="B7">
        <v>-10037</v>
      </c>
      <c t="s" s="4" r="C7">
        <v>32</v>
      </c>
    </row>
    <row spans="1:3" r="8">
      <c t="s" s="3" r="A8">
        <v>76</v>
      </c>
    </row>
    <row spans="1:3" r="9">
      <c t="s" s="4" r="A9">
        <v>77</v>
      </c>
      <c t="s" s="4" r="B9">
        <v>32</v>
      </c>
      <c t="s" s="4" r="C9">
        <v>32</v>
      </c>
    </row>
    <row spans="1:3" r="10">
      <c t="s" s="3" r="A10">
        <v>78</v>
      </c>
    </row>
    <row spans="1:3" r="11">
      <c t="s" s="4" r="A11">
        <v>79</v>
      </c>
      <c t="n" s="7" r="B11">
        <v>10037</v>
      </c>
      <c t="s" s="4" r="C11">
        <v>32</v>
      </c>
    </row>
    <row spans="1:3" r="12">
      <c t="s" s="4" r="A12">
        <v>80</v>
      </c>
      <c t="s" s="4" r="B12">
        <v>32</v>
      </c>
      <c t="s" s="4" r="C12">
        <v>32</v>
      </c>
    </row>
    <row spans="1:3" r="13">
      <c t="s" s="4" r="A13">
        <v>81</v>
      </c>
      <c t="s" s="4" r="B13">
        <v>32</v>
      </c>
      <c t="s" s="4" r="C13">
        <v>32</v>
      </c>
    </row>
    <row spans="1:3" r="14">
      <c t="s" s="4" r="A14">
        <v>82</v>
      </c>
      <c t="s" s="4" r="B14">
        <v>32</v>
      </c>
    </row>
    <row spans="1:3" r="15">
      <c t="s" s="3" r="A15">
        <v>83</v>
      </c>
    </row>
    <row spans="1:3" r="16">
      <c t="s" s="4" r="A16">
        <v>84</v>
      </c>
      <c t="s" s="4" r="B16">
        <v>32</v>
      </c>
      <c t="s" s="4" r="C16">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85</v>
      </c>
      <c t="s" s="2" r="B1">
        <v>1</v>
      </c>
    </row>
    <row spans="1:2" r="2">
      <c t="s" s="2" r="B2">
        <v>2</v>
      </c>
    </row>
    <row spans="1:2" r="3">
      <c t="s" s="3" r="A3">
        <v>86</v>
      </c>
    </row>
    <row spans="1:2" r="4">
      <c t="s" s="4" r="A4">
        <v>87</v>
      </c>
      <c t="s" s="4" r="B4">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9</v>
      </c>
      <c t="s" s="2" r="B1">
        <v>1</v>
      </c>
    </row>
    <row spans="1:2" r="2">
      <c t="s" s="2" r="B2">
        <v>2</v>
      </c>
    </row>
    <row spans="1:2" r="3">
      <c t="s" s="3" r="A3">
        <v>90</v>
      </c>
    </row>
    <row spans="1:2" r="4">
      <c t="s" s="4" r="A4">
        <v>91</v>
      </c>
      <c t="s" s="4" r="B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93</v>
      </c>
      <c t="s" s="2" r="B1">
        <v>1</v>
      </c>
    </row>
    <row spans="1:2" r="2">
      <c t="s" s="2" r="B2">
        <v>2</v>
      </c>
    </row>
    <row spans="1:2" r="3">
      <c t="s" s="3" r="A3">
        <v>94</v>
      </c>
    </row>
    <row spans="1:2" r="4">
      <c t="s" s="4" r="A4">
        <v>93</v>
      </c>
      <c t="s" s="4" r="B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6</v>
      </c>
      <c t="s" s="2" r="B1">
        <v>1</v>
      </c>
    </row>
    <row spans="1:2" r="2">
      <c t="s" s="2" r="B2">
        <v>2</v>
      </c>
    </row>
    <row spans="1:2" r="3">
      <c t="s" s="3" r="A3">
        <v>97</v>
      </c>
    </row>
    <row spans="1:2" r="4">
      <c t="s" s="4" r="A4">
        <v>98</v>
      </c>
      <c t="s" s="4" r="B4">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vt:lpstr>
      <vt:lpstr>Statements of Cash Flows</vt:lpstr>
      <vt:lpstr>1. Nature of Operations and Sig</vt:lpstr>
      <vt:lpstr>2. Going Concern</vt:lpstr>
      <vt:lpstr>3. Cash and Cash Equivalents</vt:lpstr>
      <vt:lpstr>4. Income Taxes</vt:lpstr>
      <vt:lpstr>5. Capital Stock</vt:lpstr>
      <vt:lpstr>6. Related Party Transactions</vt:lpstr>
      <vt:lpstr>7. Subsequent Events</vt:lpstr>
      <vt:lpstr>1. Nature of Operations and S13</vt:lpstr>
      <vt:lpstr>2. Going Concern (Details Narra</vt:lpstr>
      <vt:lpstr>5. Capital Stock (Details Narra</vt:lpstr>
      <vt:lpstr>6.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31T14:50:29Z</dcterms:created>
  <dcterms:modified xmlns:dcterms="http://purl.org/dc/terms/" xmlns:xsi="http://www.w3.org/2001/XMLSchema-instance" xsi:type="dcterms:W3CDTF">2015-12-31T14:50:29Z</dcterms:modified>
  <dc:title xmlns:dc="http://purl.org/dc/elements/1.1/">Untitled</dc:title>
  <dc:description xmlns:dc="http://purl.org/dc/elements/1.1/"/>
  <dc:subject xmlns:dc="http://purl.org/dc/elements/1.1/"/>
  <cp:keywords/>
  <cp:category/>
</cp:coreProperties>
</file>